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Invesco" sheetId="2" state="visible" r:id="rId2"/>
    <sheet xmlns:r="http://schemas.openxmlformats.org/officeDocument/2006/relationships" name="Risk_Return Detail Data- Invesc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/>
  <cols>
    <col width="25" customWidth="1" min="1" max="1"/>
    <col width="26" customWidth="1" min="2" max="2"/>
    <col width="38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Document Type</t>
        </is>
      </c>
      <c r="B3" s="4" t="inlineStr">
        <is>
          <t>dei_DocumentType</t>
        </is>
      </c>
      <c r="C3" s="4" t="inlineStr">
        <is>
          <t>497</t>
        </is>
      </c>
    </row>
    <row r="4">
      <c r="A4" s="4" t="inlineStr">
        <is>
          <t>Document Period End Date</t>
        </is>
      </c>
      <c r="B4" s="4" t="inlineStr">
        <is>
          <t>dei_DocumentPeriodEndDate</t>
        </is>
      </c>
      <c r="C4" s="4" t="inlineStr">
        <is>
          <t>Jun. 26,
		2020</t>
        </is>
      </c>
    </row>
    <row r="5">
      <c r="A5" s="4" t="inlineStr">
        <is>
          <t>Registrant Name</t>
        </is>
      </c>
      <c r="B5" s="4" t="inlineStr">
        <is>
          <t>dei_EntityRegistrantName</t>
        </is>
      </c>
      <c r="C5" s="4" t="inlineStr">
        <is>
          <t>Invesco Exchange-Traded Fund Trust II</t>
        </is>
      </c>
    </row>
    <row r="6">
      <c r="A6" s="4" t="inlineStr">
        <is>
          <t>Central Index Key</t>
        </is>
      </c>
      <c r="B6" s="4" t="inlineStr">
        <is>
          <t>dei_EntityCentralIndexKey</t>
        </is>
      </c>
      <c r="C6" s="4" t="inlineStr">
        <is>
          <t>0001378872</t>
        </is>
      </c>
    </row>
    <row r="7">
      <c r="A7" s="4" t="inlineStr">
        <is>
          <t>Amendment Flag</t>
        </is>
      </c>
      <c r="B7" s="4" t="inlineStr">
        <is>
          <t>dei_AmendmentFlag</t>
        </is>
      </c>
      <c r="C7" s="4" t="inlineStr">
        <is>
          <t>false</t>
        </is>
      </c>
    </row>
    <row r="8">
      <c r="A8" s="4" t="inlineStr">
        <is>
          <t>Document Creation Date</t>
        </is>
      </c>
      <c r="B8" s="4" t="inlineStr">
        <is>
          <t>dei_DocumentCreationDate</t>
        </is>
      </c>
      <c r="C8" s="4" t="inlineStr">
        <is>
          <t>Jun. 26,
		2020</t>
        </is>
      </c>
    </row>
    <row r="9">
      <c r="A9" s="4" t="inlineStr">
        <is>
          <t>Document Effective Date</t>
        </is>
      </c>
      <c r="B9" s="4" t="inlineStr">
        <is>
          <t>dei_DocumentEffectiveDate</t>
        </is>
      </c>
      <c r="C9" s="4" t="inlineStr">
        <is>
          <t>Jun. 26,
		2020</t>
        </is>
      </c>
    </row>
    <row r="10">
      <c r="A10" s="4" t="inlineStr">
        <is>
          <t>Prospectus Date</t>
        </is>
      </c>
      <c r="B10" s="4" t="inlineStr">
        <is>
          <t>rr_ProspectusDate</t>
        </is>
      </c>
      <c r="C10" s="4" t="inlineStr">
        <is>
          <t>Jun. 26,
		2020</t>
        </is>
      </c>
    </row>
    <row r="11">
      <c r="A11" s="4" t="inlineStr">
        <is>
          <t>Entity Inv Company Type</t>
        </is>
      </c>
      <c r="B11" s="4" t="inlineStr">
        <is>
          <t>dei_EntityInvCompanyType</t>
        </is>
      </c>
      <c r="C11" s="4" t="inlineStr">
        <is>
          <t>N-1A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/>
  <cols>
    <col width="80" customWidth="1" min="1" max="1"/>
  </cols>
  <sheetData>
    <row r="1">
      <c r="A1" s="2" t="inlineStr">
        <is>
          <t>Jun. 26, 2020</t>
        </is>
      </c>
    </row>
    <row r="2">
      <c r="A2" s="4" t="inlineStr">
        <is>
          <t xml:space="preserve">INVESCO EXCHANGE-TRADED FUND TRUST II SUPPLEMENT DATED JUNE 26, 2020 TO THE PROSPECTUSES DATED DECEMBER 20, 2019, AS PREVIOUSLY SUPPLEMENTED, OF: Invesco DWA SmallCap Momentum ETF (DWAS) Invesco S&amp;P 500 Enhanced Value ETF (SPVU) Invesco S&amp;P 500 ® Invesco S&amp;P 500 ® Invesco S&amp;P 500 ® Invesco S&amp;P 500 ® Invesco S&amp;P MidCap Low Volatility ETF (XMLV) Invesco S&amp;P SmallCap High Dividend Low Volatility ETF (XSHD) Invesco S&amp;P SmallCap Low Volatility ETF (XSLV) Invesco S&amp;P SmallCap Quality ETF (XSHQ) (each, a “Fund” and collectively, the “Funds”) SUPPLEMENT DATED JUNE 26, 2020 TO THE PROSPECTUSES DATED FEBRUARY 28, 2020, AS PREVIOUSLY SUPPLEMENTED, OF: Invesco DWA Developed Markets Momentum ETF (PIZ) Invesco DWA Emerging Markets Momentum ETF (PIE) Invesco FTSE RAFI Developed Markets ex-U.S. ETF (PXF) Invesco FTSE RAFI Developed Markets ex-U.S. Small-Mid ETF (PDN) Invesco S&amp;P Emerging Markets Low Volatility ETF (EELV) Invesco S&amp;P Emerging Markets Momentum ETF (EEMO) Invesco S&amp;P International Developed High Dividend Low Volatility ETF (IDHD) Invesco S&amp;P International Developed Low Volatility ETF (IDLV) Invesco S&amp;P International Developed Momentum ETF (IDMO) Invesco S&amp;P International Developed Quality ETF (IDHQ) (each, a “Fund” and collectively, the “Funds”) Effective immediately for each Fund, the following disclosure is added in the section “Summary Information – Principal Investment Strategies”: The Fund is “diversified” under the Investment Company Act of 1940, as amended (the “1940 Act”). The Fund may become “non-diversified” solely as a result of a change in relative market capitalization or index weighting of one or more constituents of the Underlying Index. Should the Fund become “non-diversified,” it will no longer be required to meet certain diversification requirements under the 1940 Act. Shareholder approval will not be sought when the Fund crosses from diversified to non-diversified status under such circumstances. Effective immediately for each Fund, the following disclosure is added in the sections “Summary Information – Principal Risks of Investing in the Fund” and “Additional Information About the Funds’ Strategies and Risks – Principal Risks of Investing in the Funds”: Non-Diversification Risk. To the extent the Fund becomes non-diversified, the Fund may invest a greater portion of its assets in securities of individual issuers than can a diversified fund. As a result, changes in the market value of a single investment could cause greater fluctuations in Share price than would occur in a diversified fund. This may increase the Fund’s volatility and cause the performance of a relatively small number of issuers to have a greater impact on the Fund’s performance. Effective immediately for each Fund, the following disclosure is added in the section “Summary Information – Performance”: The Fund has designated its Underlying Index as its broad-based index going forward as it more closely reflects the performance of the types of securities in which the Fund invests. 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65"/>
  <sheetViews>
    <sheetView workbookViewId="0">
      <selection activeCell="A1" sqref="A1"/>
    </sheetView>
  </sheetViews>
  <sheetFormatPr baseColWidth="8" defaultRowHeight="15"/>
  <cols>
    <col width="69" customWidth="1" min="1" max="1"/>
    <col width="35" customWidth="1" min="2" max="2"/>
    <col width="80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Registrant Name</t>
        </is>
      </c>
      <c r="B3" s="4" t="inlineStr">
        <is>
          <t>dei_EntityRegistrantName</t>
        </is>
      </c>
      <c r="C3" s="4" t="inlineStr">
        <is>
          <t>Invesco Exchange-Traded Fund Trust II</t>
        </is>
      </c>
    </row>
    <row r="4">
      <c r="A4" s="4" t="inlineStr">
        <is>
          <t>Prospectus Date</t>
        </is>
      </c>
      <c r="B4" s="4" t="inlineStr">
        <is>
          <t>rr_ProspectusDate</t>
        </is>
      </c>
      <c r="C4" s="4" t="inlineStr">
        <is>
          <t>Jun. 26,
		2020</t>
        </is>
      </c>
    </row>
    <row r="5">
      <c r="A5" s="4" t="inlineStr">
        <is>
          <t>Supplement to Prospectus [Text Block]</t>
        </is>
      </c>
      <c r="B5" s="4" t="inlineStr">
        <is>
          <t>rr_SupplementToProspectusTextBlock</t>
        </is>
      </c>
      <c r="C5" s="4" t="inlineStr">
        <is>
          <t xml:space="preserve">INVESCO EXCHANGE-TRADED FUND TRUST II SUPPLEMENT DATED JUNE 26, 2020 TO THE PROSPECTUSES DATED DECEMBER 20, 2019, AS PREVIOUSLY SUPPLEMENTED, OF: Invesco DWA SmallCap Momentum ETF (DWAS) Invesco S&amp;P 500 Enhanced Value ETF (SPVU) Invesco S&amp;P 500 ® Invesco S&amp;P 500 ® Invesco S&amp;P 500 ® Invesco S&amp;P 500 ® Invesco S&amp;P MidCap Low Volatility ETF (XMLV) Invesco S&amp;P SmallCap High Dividend Low Volatility ETF (XSHD) Invesco S&amp;P SmallCap Low Volatility ETF (XSLV) Invesco S&amp;P SmallCap Quality ETF (XSHQ) (each, a “Fund” and collectively, the “Funds”) SUPPLEMENT DATED JUNE 26, 2020 TO THE PROSPECTUSES DATED FEBRUARY 28, 2020, AS PREVIOUSLY SUPPLEMENTED, OF: Invesco DWA Developed Markets Momentum ETF (PIZ) Invesco DWA Emerging Markets Momentum ETF (PIE) Invesco FTSE RAFI Developed Markets ex-U.S. ETF (PXF) Invesco FTSE RAFI Developed Markets ex-U.S. Small-Mid ETF (PDN) Invesco S&amp;P Emerging Markets Low Volatility ETF (EELV) Invesco S&amp;P Emerging Markets Momentum ETF (EEMO) Invesco S&amp;P International Developed High Dividend Low Volatility ETF (IDHD) Invesco S&amp;P International Developed Low Volatility ETF (IDLV) Invesco S&amp;P International Developed Momentum ETF (IDMO) Invesco S&amp;P International Developed Quality ETF (IDHQ) (each, a “Fund” and collectively, the “Funds”) Effective immediately for each Fund, the following disclosure is added in the section “Summary Information – Principal Investment Strategies”: The Fund is “diversified” under the Investment Company Act of 1940, as amended (the “1940 Act”). The Fund may become “non-diversified” solely as a result of a change in relative market capitalization or index weighting of one or more constituents of the Underlying Index. Should the Fund become “non-diversified,” it will no longer be required to meet certain diversification requirements under the 1940 Act. Shareholder approval will not be sought when the Fund crosses from diversified to non-diversified status under such circumstances. Effective immediately for each Fund, the following disclosure is added in the sections “Summary Information – Principal Risks of Investing in the Fund” and “Additional Information About the Funds’ Strategies and Risks – Principal Risks of Investing in the Funds”: Non-Diversification Risk. To the extent the Fund becomes non-diversified, the Fund may invest a greater portion of its assets in securities of individual issuers than can a diversified fund. As a result, changes in the market value of a single investment could cause greater fluctuations in Share price than would occur in a diversified fund. This may increase the Fund’s volatility and cause the performance of a relatively small number of issuers to have a greater impact on the Fund’s performance. Effective immediately for each Fund, the following disclosure is added in the section “Summary Information – Performance”: The Fund has designated its Underlying Index as its broad-based index going forward as it more closely reflects the performance of the types of securities in which the Fund invests. </t>
        </is>
      </c>
    </row>
    <row r="6">
      <c r="A6" s="4" t="inlineStr">
        <is>
          <t>Invesco DWA SmallCap Momentum ETF</t>
        </is>
      </c>
    </row>
    <row r="7">
      <c r="A7" s="3" t="inlineStr">
        <is>
          <t>Risk/Return:</t>
        </is>
      </c>
      <c r="B7" s="4" t="inlineStr">
        <is>
          <t>rr_RiskReturnAbstract</t>
        </is>
      </c>
    </row>
    <row r="8">
      <c r="A8" s="4" t="inlineStr">
        <is>
          <t>Supplement to Prospectus [Text Block]</t>
        </is>
      </c>
      <c r="B8" s="4" t="inlineStr">
        <is>
          <t>rr_SupplementToProspectusTextBlock</t>
        </is>
      </c>
      <c r="C8" s="4" t="inlineStr">
        <is>
          <t xml:space="preserve">INVESCO EXCHANGE-TRADED FUND TRUST II SUPPLEMENT DATED JUNE 26, 2020 TO THE PROSPECTUSES DATED DECEMBER 20, 2019, AS PREVIOUSLY SUPPLEMENTED, OF: Invesco DWA SmallCap Momentum ETF (DWAS) (each, a “Fund” and collectively, the “Funds”) Effective immediately for each Fund, the following disclosure is added in the section “Summary Information – Principal Investment Strategies”: The Fund is “diversified” under the Investment Company Act of 1940, as amended (the “1940 Act”). The Fund may become “non-diversified” solely as a result of a change in relative market capitalization or index weighting of one or more constituents of the Underlying Index. Should the Fund become “non-diversified,” it will no longer be required to meet certain diversification requirements under the 1940 Act. Shareholder approval will not be sought when the Fund crosses from diversified to non-diversified status under such circumstances. Effective immediately for each Fund, the following disclosure is added in the sections “Summary Information – Principal Risks of Investing in the Fund” and “Additional Information About the Funds’ Strategies and Risks – Principal Risks of Investing in the Funds”: Non-Diversification Risk. To the extent the Fund becomes non-diversified, the Fund may invest a greater portion of its assets in securities of individual issuers than can a diversified fund. As a result, changes in the market value of a single investment could cause greater fluctuations in Share price than would occur in a diversified fund. This may increase the Fund’s volatility and cause the performance of a relatively small number of issuers to have a greater impact on the Fund’s performance. Effective immediately for each Fund, the following disclosure is added in the section “Summary Information – Performance”: The Fund has designated its Underlying Index as its broad-based index going forward as it more closely reflects the performance of the types of securities in which the Fund invests. </t>
        </is>
      </c>
    </row>
    <row r="9">
      <c r="A9" s="4" t="inlineStr">
        <is>
          <t>Invesco S&amp;P 500 Enhanced Value ETF</t>
        </is>
      </c>
    </row>
    <row r="10">
      <c r="A10" s="3" t="inlineStr">
        <is>
          <t>Risk/Return:</t>
        </is>
      </c>
      <c r="B10" s="4" t="inlineStr">
        <is>
          <t>rr_RiskReturnAbstract</t>
        </is>
      </c>
    </row>
    <row r="11">
      <c r="A11" s="4" t="inlineStr">
        <is>
          <t>Supplement to Prospectus [Text Block]</t>
        </is>
      </c>
      <c r="B11" s="4" t="inlineStr">
        <is>
          <t>rr_SupplementToProspectusTextBlock</t>
        </is>
      </c>
      <c r="C11" s="4" t="inlineStr">
        <is>
          <t xml:space="preserve">INVESCO EXCHANGE-TRADED FUND TRUST II SUPPLEMENT DATED JUNE 26, 2020 TO THE PROSPECTUSES DATED DECEMBER 20, 2019, AS PREVIOUSLY SUPPLEMENTED, OF: Invesco S&amp;P 500 Enhanced Value ETF (SPVU) (each, a “Fund” and collectively, the “Funds”) Effective immediately for each Fund, the following disclosure is added in the section “Summary Information – Principal Investment Strategies”: The Fund is “diversified” under the Investment Company Act of 1940, as amended (the “1940 Act”). The Fund may become “non-diversified” solely as a result of a change in relative market capitalization or index weighting of one or more constituents of the Underlying Index. Should the Fund become “non-diversified,” it will no longer be required to meet certain diversification requirements under the 1940 Act. Shareholder approval will not be sought when the Fund crosses from diversified to non-diversified status under such circumstances. Effective immediately for each Fund, the following disclosure is added in the sections “Summary Information – Principal Risks of Investing in the Fund” and “Additional Information About the Funds’ Strategies and Risks – Principal Risks of Investing in the Funds”: Non-Diversification Risk. To the extent the Fund becomes non-diversified, the Fund may invest a greater portion of its assets in securities of individual issuers than can a diversified fund. As a result, changes in the market value of a single investment could cause greater fluctuations in Share price than would occur in a diversified fund. This may increase the Fund’s volatility and cause the performance of a relatively small number of issuers to have a greater impact on the Fund’s performance. Effective immediately for each Fund, the following disclosure is added in the section “Summary Information – Performance”: The Fund has designated its Underlying Index as its broad-based index going forward as it more closely reflects the performance of the types of securities in which the Fund invests. </t>
        </is>
      </c>
    </row>
    <row r="12">
      <c r="A12" s="4" t="inlineStr">
        <is>
          <t>Invesco S&amp;P 500 ex-Rate Sensitive Low Volatility ETF</t>
        </is>
      </c>
    </row>
    <row r="13">
      <c r="A13" s="3" t="inlineStr">
        <is>
          <t>Risk/Return:</t>
        </is>
      </c>
      <c r="B13" s="4" t="inlineStr">
        <is>
          <t>rr_RiskReturnAbstract</t>
        </is>
      </c>
    </row>
    <row r="14">
      <c r="A14" s="4" t="inlineStr">
        <is>
          <t>Supplement to Prospectus [Text Block]</t>
        </is>
      </c>
      <c r="B14" s="4" t="inlineStr">
        <is>
          <t>rr_SupplementToProspectusTextBlock</t>
        </is>
      </c>
      <c r="C14" s="4" t="inlineStr">
        <is>
          <t xml:space="preserve">INVESCO EXCHANGE-TRADED FUND TRUST II SUPPLEMENT DATED JUNE 26, 2020 TO THE PROSPECTUSES DATED DECEMBER 20, 2019, AS PREVIOUSLY SUPPLEMENTED, OF: Invesco S&amp;P 500 ® (each, a “Fund” and collectively, the “Funds”) Effective immediately for each Fund, the following disclosure is added in the section “Summary Information – Principal Investment Strategies”: The Fund is “diversified” under the Investment Company Act of 1940, as amended (the “1940 Act”). The Fund may become “non-diversified” solely as a result of a change in relative market capitalization or index weighting of one or more constituents of the Underlying Index. Should the Fund become “non-diversified,” it will no longer be required to meet certain diversification requirements under the 1940 Act. Shareholder approval will not be sought when the Fund crosses from diversified to non-diversified status under such circumstances. Effective immediately for each Fund, the following disclosure is added in the sections “Summary Information – Principal Risks of Investing in the Fund” and “Additional Information About the Funds’ Strategies and Risks – Principal Risks of Investing in the Funds”: Non-Diversification Risk. To the extent the Fund becomes non-diversified, the Fund may invest a greater portion of its assets in securities of individual issuers than can a diversified fund. As a result, changes in the market value of a single investment could cause greater fluctuations in Share price than would occur in a diversified fund. This may increase the Fund’s volatility and cause the performance of a relatively small number of issuers to have a greater impact on the Fund’s performance. Effective immediately for each Fund, the following disclosure is added in the section “Summary Information – Performance”: The Fund has designated its Underlying Index as its broad-based index going forward as it more closely reflects the performance of the types of securities in which the Fund invests. </t>
        </is>
      </c>
    </row>
    <row r="15">
      <c r="A15" s="4" t="inlineStr">
        <is>
          <t>Invesco S&amp;P 500 High Beta ETF</t>
        </is>
      </c>
    </row>
    <row r="16">
      <c r="A16" s="3" t="inlineStr">
        <is>
          <t>Risk/Return:</t>
        </is>
      </c>
      <c r="B16" s="4" t="inlineStr">
        <is>
          <t>rr_RiskReturnAbstract</t>
        </is>
      </c>
    </row>
    <row r="17">
      <c r="A17" s="4" t="inlineStr">
        <is>
          <t>Supplement to Prospectus [Text Block]</t>
        </is>
      </c>
      <c r="B17" s="4" t="inlineStr">
        <is>
          <t>rr_SupplementToProspectusTextBlock</t>
        </is>
      </c>
      <c r="C17" s="4" t="inlineStr">
        <is>
          <t xml:space="preserve">INVESCO EXCHANGE-TRADED FUND TRUST II SUPPLEMENT DATED JUNE 26, 2020 TO THE PROSPECTUSES DATED DECEMBER 20, 2019, AS PREVIOUSLY SUPPLEMENTED, OF: Invesco S&amp;P 500 ® (each, a “Fund” and collectively, the “Funds”) Effective immediately for each Fund, the following disclosure is added in the section “Summary Information – Principal Investment Strategies”: The Fund is “diversified” under the Investment Company Act of 1940, as amended (the “1940 Act”). The Fund may become “non-diversified” solely as a result of a change in relative market capitalization or index weighting of one or more constituents of the Underlying Index. Should the Fund become “non-diversified,” it will no longer be required to meet certain diversification requirements under the 1940 Act. Shareholder approval will not be sought when the Fund crosses from diversified to non-diversified status under such circumstances. Effective immediately for each Fund, the following disclosure is added in the sections “Summary Information – Principal Risks of Investing in the Fund” and “Additional Information About the Funds’ Strategies and Risks – Principal Risks of Investing in the Funds”: Non-Diversification Risk. To the extent the Fund becomes non-diversified, the Fund may invest a greater portion of its assets in securities of individual issuers than can a diversified fund. As a result, changes in the market value of a single investment could cause greater fluctuations in Share price than would occur in a diversified fund. This may increase the Fund’s volatility and cause the performance of a relatively small number of issuers to have a greater impact on the Fund’s performance. Effective immediately for each Fund, the following disclosure is added in the section “Summary Information – Performance”: The Fund has designated its Underlying Index as its broad-based index going forward as it more closely reflects the performance of the types of securities in which the Fund invests. </t>
        </is>
      </c>
    </row>
    <row r="18">
      <c r="A18" s="4" t="inlineStr">
        <is>
          <t>Invesco S&amp;P 500 High Dividend Low Volatility ETF</t>
        </is>
      </c>
    </row>
    <row r="19">
      <c r="A19" s="3" t="inlineStr">
        <is>
          <t>Risk/Return:</t>
        </is>
      </c>
      <c r="B19" s="4" t="inlineStr">
        <is>
          <t>rr_RiskReturnAbstract</t>
        </is>
      </c>
    </row>
    <row r="20">
      <c r="A20" s="4" t="inlineStr">
        <is>
          <t>Supplement to Prospectus [Text Block]</t>
        </is>
      </c>
      <c r="B20" s="4" t="inlineStr">
        <is>
          <t>rr_SupplementToProspectusTextBlock</t>
        </is>
      </c>
      <c r="C20" s="4" t="inlineStr">
        <is>
          <t xml:space="preserve">INVESCO EXCHANGE-TRADED FUND TRUST II SUPPLEMENT DATED JUNE 26, 2020 TO THE PROSPECTUSES DATED DECEMBER 20, 2019, AS PREVIOUSLY SUPPLEMENTED, OF: Invesco S&amp;P 500 ® (each, a “Fund” and collectively, the “Funds”) Effective immediately for each Fund, the following disclosure is added in the section “Summary Information – Principal Investment Strategies”: The Fund is “diversified” under the Investment Company Act of 1940, as amended (the “1940 Act”). The Fund may become “non-diversified” solely as a result of a change in relative market capitalization or index weighting of one or more constituents of the Underlying Index. Should the Fund become “non-diversified,” it will no longer be required to meet certain diversification requirements under the 1940 Act. Shareholder approval will not be sought when the Fund crosses from diversified to non-diversified status under such circumstances. Effective immediately for each Fund, the following disclosure is added in the sections “Summary Information – Principal Risks of Investing in the Fund” and “Additional Information About the Funds’ Strategies and Risks – Principal Risks of Investing in the Funds”: Non-Diversification Risk. To the extent the Fund becomes non-diversified, the Fund may invest a greater portion of its assets in securities of individual issuers than can a diversified fund. As a result, changes in the market value of a single investment could cause greater fluctuations in Share price than would occur in a diversified fund. This may increase the Fund’s volatility and cause the performance of a relatively small number of issuers to have a greater impact on the Fund’s performance. Effective immediately for each Fund, the following disclosure is added in the section “Summary Information – Performance”: The Fund has designated its Underlying Index as its broad-based index going forward as it more closely reflects the performance of the types of securities in which the Fund invests. </t>
        </is>
      </c>
    </row>
    <row r="21">
      <c r="A21" s="4" t="inlineStr">
        <is>
          <t>Invesco S&amp;P 500 Low Volatility ETF</t>
        </is>
      </c>
    </row>
    <row r="22">
      <c r="A22" s="3" t="inlineStr">
        <is>
          <t>Risk/Return:</t>
        </is>
      </c>
      <c r="B22" s="4" t="inlineStr">
        <is>
          <t>rr_RiskReturnAbstract</t>
        </is>
      </c>
    </row>
    <row r="23">
      <c r="A23" s="4" t="inlineStr">
        <is>
          <t>Supplement to Prospectus [Text Block]</t>
        </is>
      </c>
      <c r="B23" s="4" t="inlineStr">
        <is>
          <t>rr_SupplementToProspectusTextBlock</t>
        </is>
      </c>
      <c r="C23" s="4" t="inlineStr">
        <is>
          <t xml:space="preserve">INVESCO EXCHANGE-TRADED FUND TRUST II SUPPLEMENT DATED JUNE 26, 2020 TO THE PROSPECTUSES DATED DECEMBER 20, 2019, AS PREVIOUSLY SUPPLEMENTED, OF: Invesco S&amp;P 500 ® (each, a “Fund” and collectively, the “Funds”) Effective immediately for each Fund, the following disclosure is added in the section “Summary Information – Principal Investment Strategies”: The Fund is “diversified” under the Investment Company Act of 1940, as amended (the “1940 Act”). The Fund may become “non-diversified” solely as a result of a change in relative market capitalization or index weighting of one or more constituents of the Underlying Index. Should the Fund become “non-diversified,” it will no longer be required to meet certain diversification requirements under the 1940 Act. Shareholder approval will not be sought when the Fund crosses from diversified to non-diversified status under such circumstances. Effective immediately for each Fund, the following disclosure is added in the sections “Summary Information – Principal Risks of Investing in the Fund” and “Additional Information About the Funds’ Strategies and Risks – Principal Risks of Investing in the Funds”: Non-Diversification Risk. To the extent the Fund becomes non-diversified, the Fund may invest a greater portion of its assets in securities of individual issuers than can a diversified fund. As a result, changes in the market value of a single investment could cause greater fluctuations in Share price than would occur in a diversified fund. This may increase the Fund’s volatility and cause the performance of a relatively small number of issuers to have a greater impact on the Fund’s performance. Effective immediately for each Fund, the following disclosure is added in the section “Summary Information – Performance”: The Fund has designated its Underlying Index as its broad-based index going forward as it more closely reflects the performance of the types of securities in which the Fund invests. </t>
        </is>
      </c>
    </row>
    <row r="24">
      <c r="A24" s="4" t="inlineStr">
        <is>
          <t>Invesco S&amp;P MidCap Low Volatility ETF</t>
        </is>
      </c>
    </row>
    <row r="25">
      <c r="A25" s="3" t="inlineStr">
        <is>
          <t>Risk/Return:</t>
        </is>
      </c>
      <c r="B25" s="4" t="inlineStr">
        <is>
          <t>rr_RiskReturnAbstract</t>
        </is>
      </c>
    </row>
    <row r="26">
      <c r="A26" s="4" t="inlineStr">
        <is>
          <t>Supplement to Prospectus [Text Block]</t>
        </is>
      </c>
      <c r="B26" s="4" t="inlineStr">
        <is>
          <t>rr_SupplementToProspectusTextBlock</t>
        </is>
      </c>
      <c r="C26" s="4" t="inlineStr">
        <is>
          <t xml:space="preserve">INVESCO EXCHANGE-TRADED FUND TRUST II SUPPLEMENT DATED JUNE 26, 2020 TO THE PROSPECTUSES DATED DECEMBER 20, 2019, AS PREVIOUSLY SUPPLEMENTED, OF: Invesco S&amp;P MidCap Low Volatility ETF (XMLV) (each, a “Fund” and collectively, the “Funds”) Effective immediately for each Fund, the following disclosure is added in the section “Summary Information – Principal Investment Strategies”: The Fund is “diversified” under the Investment Company Act of 1940, as amended (the “1940 Act”). The Fund may become “non-diversified” solely as a result of a change in relative market capitalization or index weighting of one or more constituents of the Underlying Index. Should the Fund become “non-diversified,” it will no longer be required to meet certain diversification requirements under the 1940 Act. Shareholder approval will not be sought when the Fund crosses from diversified to non-diversified status under such circumstances. Effective immediately for each Fund, the following disclosure is added in the sections “Summary Information – Principal Risks of Investing in the Fund” and “Additional Information About the Funds’ Strategies and Risks – Principal Risks of Investing in the Funds”: Non-Diversification Risk. To the extent the Fund becomes non-diversified, the Fund may invest a greater portion of its assets in securities of individual issuers than can a diversified fund. As a result, changes in the market value of a single investment could cause greater fluctuations in Share price than would occur in a diversified fund. This may increase the Fund’s volatility and cause the performance of a relatively small number of issuers to have a greater impact on the Fund’s performance. Effective immediately for each Fund, the following disclosure is added in the section “Summary Information – Performance”: The Fund has designated its Underlying Index as its broad-based index going forward as it more closely reflects the performance of the types of securities in which the Fund invests. </t>
        </is>
      </c>
    </row>
    <row r="27">
      <c r="A27" s="4" t="inlineStr">
        <is>
          <t>Invesco S&amp;P SmallCap High Dividend Low Volatility ETF</t>
        </is>
      </c>
    </row>
    <row r="28">
      <c r="A28" s="3" t="inlineStr">
        <is>
          <t>Risk/Return:</t>
        </is>
      </c>
      <c r="B28" s="4" t="inlineStr">
        <is>
          <t>rr_RiskReturnAbstract</t>
        </is>
      </c>
    </row>
    <row r="29">
      <c r="A29" s="4" t="inlineStr">
        <is>
          <t>Supplement to Prospectus [Text Block]</t>
        </is>
      </c>
      <c r="B29" s="4" t="inlineStr">
        <is>
          <t>rr_SupplementToProspectusTextBlock</t>
        </is>
      </c>
      <c r="C29" s="4" t="inlineStr">
        <is>
          <t xml:space="preserve">INVESCO EXCHANGE-TRADED FUND TRUST II SUPPLEMENT DATED JUNE 26, 2020 TO THE PROSPECTUSES DATED DECEMBER 20, 2019, AS PREVIOUSLY SUPPLEMENTED, OF: Invesco S&amp;P SmallCap High Dividend Low Volatility ETF (XSHD) (each, a “Fund” and collectively, the “Funds”) Effective immediately for each Fund, the following disclosure is added in the section “Summary Information – Principal Investment Strategies”: The Fund is “diversified” under the Investment Company Act of 1940, as amended (the “1940 Act”). The Fund may become “non-diversified” solely as a result of a change in relative market capitalization or index weighting of one or more constituents of the Underlying Index. Should the Fund become “non-diversified,” it will no longer be required to meet certain diversification requirements under the 1940 Act. Shareholder approval will not be sought when the Fund crosses from diversified to non-diversified status under such circumstances. Effective immediately for each Fund, the following disclosure is added in the sections “Summary Information – Principal Risks of Investing in the Fund” and “Additional Information About the Funds’ Strategies and Risks – Principal Risks of Investing in the Funds”: Non-Diversification Risk. To the extent the Fund becomes non-diversified, the Fund may invest a greater portion of its assets in securities of individual issuers than can a diversified fund. As a result, changes in the market value of a single investment could cause greater fluctuations in Share price than would occur in a diversified fund. This may increase the Fund’s volatility and cause the performance of a relatively small number of issuers to have a greater impact on the Fund’s performance. Effective immediately for each Fund, the following disclosure is added in the section “Summary Information – Performance”: The Fund has designated its Underlying Index as its broad-based index going forward as it more closely reflects the performance of the types of securities in which the Fund invests. </t>
        </is>
      </c>
    </row>
    <row r="30">
      <c r="A30" s="4" t="inlineStr">
        <is>
          <t>Invesco S&amp;P SmallCap Low Volatility ETF</t>
        </is>
      </c>
    </row>
    <row r="31">
      <c r="A31" s="3" t="inlineStr">
        <is>
          <t>Risk/Return:</t>
        </is>
      </c>
      <c r="B31" s="4" t="inlineStr">
        <is>
          <t>rr_RiskReturnAbstract</t>
        </is>
      </c>
    </row>
    <row r="32">
      <c r="A32" s="4" t="inlineStr">
        <is>
          <t>Supplement to Prospectus [Text Block]</t>
        </is>
      </c>
      <c r="B32" s="4" t="inlineStr">
        <is>
          <t>rr_SupplementToProspectusTextBlock</t>
        </is>
      </c>
      <c r="C32" s="4" t="inlineStr">
        <is>
          <t xml:space="preserve">INVESCO EXCHANGE-TRADED FUND TRUST II SUPPLEMENT DATED JUNE 26, 2020 TO THE PROSPECTUSES DATED DECEMBER 20, 2019, AS PREVIOUSLY SUPPLEMENTED, OF: Invesco S&amp;P SmallCap Low Volatility ETF (XSLV) (each, a “Fund” and collectively, the “Funds”) Effective immediately for each Fund, the following disclosure is added in the section “Summary Information – Principal Investment Strategies”: The Fund is “diversified” under the Investment Company Act of 1940, as amended (the “1940 Act”). The Fund may become “non-diversified” solely as a result of a change in relative market capitalization or index weighting of one or more constituents of the Underlying Index. Should the Fund become “non-diversified,” it will no longer be required to meet certain diversification requirements under the 1940 Act. Shareholder approval will not be sought when the Fund crosses from diversified to non-diversified status under such circumstances. Effective immediately for each Fund, the following disclosure is added in the sections “Summary Information – Principal Risks of Investing in the Fund” and “Additional Information About the Funds’ Strategies and Risks – Principal Risks of Investing in the Funds”: Non-Diversification Risk. To the extent the Fund becomes non-diversified, the Fund may invest a greater portion of its assets in securities of individual issuers than can a diversified fund. As a result, changes in the market value of a single investment could cause greater fluctuations in Share price than would occur in a diversified fund. This may increase the Fund’s volatility and cause the performance of a relatively small number of issuers to have a greater impact on the Fund’s performance. Effective immediately for each Fund, the following disclosure is added in the section “Summary Information – Performance”: The Fund has designated its Underlying Index as its broad-based index going forward as it more closely reflects the performance of the types of securities in which the Fund invests. </t>
        </is>
      </c>
    </row>
    <row r="33">
      <c r="A33" s="4" t="inlineStr">
        <is>
          <t>Invesco S&amp;P SmallCap Quality ETF</t>
        </is>
      </c>
    </row>
    <row r="34">
      <c r="A34" s="3" t="inlineStr">
        <is>
          <t>Risk/Return:</t>
        </is>
      </c>
      <c r="B34" s="4" t="inlineStr">
        <is>
          <t>rr_RiskReturnAbstract</t>
        </is>
      </c>
    </row>
    <row r="35">
      <c r="A35" s="4" t="inlineStr">
        <is>
          <t>Supplement to Prospectus [Text Block]</t>
        </is>
      </c>
      <c r="B35" s="4" t="inlineStr">
        <is>
          <t>rr_SupplementToProspectusTextBlock</t>
        </is>
      </c>
      <c r="C35" s="4" t="inlineStr">
        <is>
          <t xml:space="preserve">INVESCO EXCHANGE-TRADED FUND TRUST II SUPPLEMENT DATED JUNE 26, 2020 TO THE PROSPECTUSES DATED DECEMBER 20, 2019, AS PREVIOUSLY SUPPLEMENTED, OF: Invesco S&amp;P SmallCap Quality ETF (XSHQ) (each, a “Fund” and collectively, the “Funds”) Effective immediately for each Fund, the following disclosure is added in the section “Summary Information – Principal Investment Strategies”: The Fund is “diversified” under the Investment Company Act of 1940, as amended (the “1940 Act”). The Fund may become “non-diversified” solely as a result of a change in relative market capitalization or index weighting of one or more constituents of the Underlying Index. Should the Fund become “non-diversified,” it will no longer be required to meet certain diversification requirements under the 1940 Act. Shareholder approval will not be sought when the Fund crosses from diversified to non-diversified status under such circumstances. Effective immediately for each Fund, the following disclosure is added in the sections “Summary Information – Principal Risks of Investing in the Fund” and “Additional Information About the Funds’ Strategies and Risks – Principal Risks of Investing in the Funds”: Non-Diversification Risk. To the extent the Fund becomes non-diversified, the Fund may invest a greater portion of its assets in securities of individual issuers than can a diversified fund. As a result, changes in the market value of a single investment could cause greater fluctuations in Share price than would occur in a diversified fund. This may increase the Fund’s volatility and cause the performance of a relatively small number of issuers to have a greater impact on the Fund’s performance. Effective immediately for each Fund, the following disclosure is added in the section “Summary Information – Performance”: The Fund has designated its Underlying Index as its broad-based index going forward as it more closely reflects the performance of the types of securities in which the Fund invests. </t>
        </is>
      </c>
    </row>
    <row r="36">
      <c r="A36" s="4" t="inlineStr">
        <is>
          <t>Invesco DWA Developed Markets Momentum ETF</t>
        </is>
      </c>
    </row>
    <row r="37">
      <c r="A37" s="3" t="inlineStr">
        <is>
          <t>Risk/Return:</t>
        </is>
      </c>
      <c r="B37" s="4" t="inlineStr">
        <is>
          <t>rr_RiskReturnAbstract</t>
        </is>
      </c>
    </row>
    <row r="38">
      <c r="A38" s="4" t="inlineStr">
        <is>
          <t>Supplement to Prospectus [Text Block]</t>
        </is>
      </c>
      <c r="B38" s="4" t="inlineStr">
        <is>
          <t>rr_SupplementToProspectusTextBlock</t>
        </is>
      </c>
      <c r="C38" s="4" t="inlineStr">
        <is>
          <t xml:space="preserve">INVESCO EXCHANGE-TRADED FUND TRUST II SUPPLEMENT DATED JUNE 26, 2020 TO THE PROSPECTUSES DATED FEBRUARY 28, 2020, AS PREVIOUSLY SUPPLEMENTED, OF: Invesco DWA Developed Markets Momentum ETF (PIZ) (each, a “Fund” and collectively, the “Funds”) Effective immediately for each Fund, the following disclosure is added in the section “Summary Information – Principal Investment Strategies”: The Fund is “diversified” under the Investment Company Act of 1940, as amended (the “1940 Act”). The Fund may become “non-diversified” solely as a result of a change in relative market capitalization or index weighting of one or more constituents of the Underlying Index. Should the Fund become “non-diversified,” it will no longer be required to meet certain diversification requirements under the 1940 Act. Shareholder approval will not be sought when the Fund crosses from diversified to non-diversified status under such circumstances. Effective immediately for each Fund, the following disclosure is added in the sections “Summary Information – Principal Risks of Investing in the Fund” and “Additional Information About the Funds’ Strategies and Risks – Principal Risks of Investing in the Funds”: Non-Diversification Risk. To the extent the Fund becomes non-diversified, the Fund may invest a greater portion of its assets in securities of individual issuers than can a diversified fund. As a result, changes in the market value of a single investment could cause greater fluctuations in Share price than would occur in a diversified fund. This may increase the Fund’s volatility and cause the performance of a relatively small number of issuers to have a greater impact on the Fund’s performance. Effective immediately for each Fund, the following disclosure is added in the section “Summary Information – Performance”: The Fund has designated its Underlying Index as its broad-based index going forward as it more closely reflects the performance of the types of securities in which the Fund invests. </t>
        </is>
      </c>
    </row>
    <row r="39">
      <c r="A39" s="4" t="inlineStr">
        <is>
          <t>Invesco DWA Emerging Markets Momentum ETF</t>
        </is>
      </c>
    </row>
    <row r="40">
      <c r="A40" s="3" t="inlineStr">
        <is>
          <t>Risk/Return:</t>
        </is>
      </c>
      <c r="B40" s="4" t="inlineStr">
        <is>
          <t>rr_RiskReturnAbstract</t>
        </is>
      </c>
    </row>
    <row r="41">
      <c r="A41" s="4" t="inlineStr">
        <is>
          <t>Supplement to Prospectus [Text Block]</t>
        </is>
      </c>
      <c r="B41" s="4" t="inlineStr">
        <is>
          <t>rr_SupplementToProspectusTextBlock</t>
        </is>
      </c>
      <c r="C41" s="4" t="inlineStr">
        <is>
          <t xml:space="preserve">INVESCO EXCHANGE-TRADED FUND TRUST II SUPPLEMENT DATED JUNE 26, 2020 TO THE PROSPECTUSES DATED FEBRUARY 28, 2020, AS PREVIOUSLY SUPPLEMENTED, OF: Invesco DWA Emerging Markets Momentum ETF (PIE) (each, a “Fund” and collectively, the “Funds”) Effective immediately for each Fund, the following disclosure is added in the section “Summary Information – Principal Investment Strategies”: The Fund is “diversified” under the Investment Company Act of 1940, as amended (the “1940 Act”). The Fund may become “non-diversified” solely as a result of a change in relative market capitalization or index weighting of one or more constituents of the Underlying Index. Should the Fund become “non-diversified,” it will no longer be required to meet certain diversification requirements under the 1940 Act. Shareholder approval will not be sought when the Fund crosses from diversified to non-diversified status under such circumstances. Effective immediately for each Fund, the following disclosure is added in the sections “Summary Information – Principal Risks of Investing in the Fund” and “Additional Information About the Funds’ Strategies and Risks – Principal Risks of Investing in the Funds”: Non-Diversification Risk. To the extent the Fund becomes non-diversified, the Fund may invest a greater portion of its assets in securities of individual issuers than can a diversified fund. As a result, changes in the market value of a single investment could cause greater fluctuations in Share price than would occur in a diversified fund. This may increase the Fund’s volatility and cause the performance of a relatively small number of issuers to have a greater impact on the Fund’s performance. Effective immediately for each Fund, the following disclosure is added in the section “Summary Information – Performance”: The Fund has designated its Underlying Index as its broad-based index going forward as it more closely reflects the performance of the types of securities in which the Fund invests. </t>
        </is>
      </c>
    </row>
    <row r="42">
      <c r="A42" s="4" t="inlineStr">
        <is>
          <t>Invesco FTSE RAFI Developed Markets ex-U.S. ETF</t>
        </is>
      </c>
    </row>
    <row r="43">
      <c r="A43" s="3" t="inlineStr">
        <is>
          <t>Risk/Return:</t>
        </is>
      </c>
      <c r="B43" s="4" t="inlineStr">
        <is>
          <t>rr_RiskReturnAbstract</t>
        </is>
      </c>
    </row>
    <row r="44">
      <c r="A44" s="4" t="inlineStr">
        <is>
          <t>Supplement to Prospectus [Text Block]</t>
        </is>
      </c>
      <c r="B44" s="4" t="inlineStr">
        <is>
          <t>rr_SupplementToProspectusTextBlock</t>
        </is>
      </c>
      <c r="C44" s="4" t="inlineStr">
        <is>
          <t xml:space="preserve">INVESCO EXCHANGE-TRADED FUND TRUST II SUPPLEMENT DATED JUNE 26, 2020 TO THE PROSPECTUSES DATED FEBRUARY 28, 2020, AS PREVIOUSLY SUPPLEMENTED, OF: Invesco FTSE RAFI Developed Markets ex-U.S. ETF (PXF) (each, a “Fund” and collectively, the “Funds”) Effective immediately for each Fund, the following disclosure is added in the section “Summary Information – Principal Investment Strategies”: The Fund is “diversified” under the Investment Company Act of 1940, as amended (the “1940 Act”). The Fund may become “non-diversified” solely as a result of a change in relative market capitalization or index weighting of one or more constituents of the Underlying Index. Should the Fund become “non-diversified,” it will no longer be required to meet certain diversification requirements under the 1940 Act. Shareholder approval will not be sought when the Fund crosses from diversified to non-diversified status under such circumstances. Effective immediately for each Fund, the following disclosure is added in the sections “Summary Information – Principal Risks of Investing in the Fund” and “Additional Information About the Funds’ Strategies and Risks – Principal Risks of Investing in the Funds”: Non-Diversification Risk. To the extent the Fund becomes non-diversified, the Fund may invest a greater portion of its assets in securities of individual issuers than can a diversified fund. As a result, changes in the market value of a single investment could cause greater fluctuations in Share price than would occur in a diversified fund. This may increase the Fund’s volatility and cause the performance of a relatively small number of issuers to have a greater impact on the Fund’s performance. Effective immediately for each Fund, the following disclosure is added in the section “Summary Information – Performance”: The Fund has designated its Underlying Index as its broad-based index going forward as it more closely reflects the performance of the types of securities in which the Fund invests. </t>
        </is>
      </c>
    </row>
    <row r="45">
      <c r="A45" s="4" t="inlineStr">
        <is>
          <t>Invesco FTSE RAFI Developed Markets ex-U.S. Small-Mid ETF</t>
        </is>
      </c>
    </row>
    <row r="46">
      <c r="A46" s="3" t="inlineStr">
        <is>
          <t>Risk/Return:</t>
        </is>
      </c>
      <c r="B46" s="4" t="inlineStr">
        <is>
          <t>rr_RiskReturnAbstract</t>
        </is>
      </c>
    </row>
    <row r="47">
      <c r="A47" s="4" t="inlineStr">
        <is>
          <t>Supplement to Prospectus [Text Block]</t>
        </is>
      </c>
      <c r="B47" s="4" t="inlineStr">
        <is>
          <t>rr_SupplementToProspectusTextBlock</t>
        </is>
      </c>
      <c r="C47" s="4" t="inlineStr">
        <is>
          <t xml:space="preserve">INVESCO EXCHANGE-TRADED FUND TRUST II SUPPLEMENT DATED JUNE 26, 2020 TO THE PROSPECTUSES DATED FEBRUARY 28, 2020, AS PREVIOUSLY SUPPLEMENTED, OF: Invesco FTSE RAFI Developed Markets ex-U.S. Small-Mid ETF (PDN) (each, a “Fund” and collectively, the “Funds”) Effective immediately for each Fund, the following disclosure is added in the section “Summary Information – Principal Investment Strategies”: The Fund is “diversified” under the Investment Company Act of 1940, as amended (the “1940 Act”). The Fund may become “non-diversified” solely as a result of a change in relative market capitalization or index weighting of one or more constituents of the Underlying Index. Should the Fund become “non-diversified,” it will no longer be required to meet certain diversification requirements under the 1940 Act. Shareholder approval will not be sought when the Fund crosses from diversified to non-diversified status under such circumstances. Effective immediately for each Fund, the following disclosure is added in the sections “Summary Information – Principal Risks of Investing in the Fund” and “Additional Information About the Funds’ Strategies and Risks – Principal Risks of Investing in the Funds”: Non-Diversification Risk. To the extent the Fund becomes non-diversified, the Fund may invest a greater portion of its assets in securities of individual issuers than can a diversified fund. As a result, changes in the market value of a single investment could cause greater fluctuations in Share price than would occur in a diversified fund. This may increase the Fund’s volatility and cause the performance of a relatively small number of issuers to have a greater impact on the Fund’s performance. Effective immediately for each Fund, the following disclosure is added in the section “Summary Information – Performance”: The Fund has designated its Underlying Index as its broad-based index going forward as it more closely reflects the performance of the types of securities in which the Fund invests. </t>
        </is>
      </c>
    </row>
    <row r="48">
      <c r="A48" s="4" t="inlineStr">
        <is>
          <t>Invesco S&amp;P Emerging Markets Low Volatility ETF</t>
        </is>
      </c>
    </row>
    <row r="49">
      <c r="A49" s="3" t="inlineStr">
        <is>
          <t>Risk/Return:</t>
        </is>
      </c>
      <c r="B49" s="4" t="inlineStr">
        <is>
          <t>rr_RiskReturnAbstract</t>
        </is>
      </c>
    </row>
    <row r="50">
      <c r="A50" s="4" t="inlineStr">
        <is>
          <t>Supplement to Prospectus [Text Block]</t>
        </is>
      </c>
      <c r="B50" s="4" t="inlineStr">
        <is>
          <t>rr_SupplementToProspectusTextBlock</t>
        </is>
      </c>
      <c r="C50" s="4" t="inlineStr">
        <is>
          <t xml:space="preserve">INVESCO EXCHANGE-TRADED FUND TRUST II SUPPLEMENT DATED JUNE 26, 2020 TO THE PROSPECTUSES DATED FEBRUARY 28, 2020, AS PREVIOUSLY SUPPLEMENTED, OF: Invesco S&amp;P Emerging Markets Low Volatility ETF (EELV) (each, a “Fund” and collectively, the “Funds”) Effective immediately for each Fund, the following disclosure is added in the section “Summary Information – Principal Investment Strategies”: The Fund is “diversified” under the Investment Company Act of 1940, as amended (the “1940 Act”). The Fund may become “non-diversified” solely as a result of a change in relative market capitalization or index weighting of one or more constituents of the Underlying Index. Should the Fund become “non-diversified,” it will no longer be required to meet certain diversification requirements under the 1940 Act. Shareholder approval will not be sought when the Fund crosses from diversified to non-diversified status under such circumstances. Effective immediately for each Fund, the following disclosure is added in the sections “Summary Information – Principal Risks of Investing in the Fund” and “Additional Information About the Funds’ Strategies and Risks – Principal Risks of Investing in the Funds”: Non-Diversification Risk. To the extent the Fund becomes non-diversified, the Fund may invest a greater portion of its assets in securities of individual issuers than can a diversified fund. As a result, changes in the market value of a single investment could cause greater fluctuations in Share price than would occur in a diversified fund. This may increase the Fund’s volatility and cause the performance of a relatively small number of issuers to have a greater impact on the Fund’s performance. Effective immediately for each Fund, the following disclosure is added in the section “Summary Information – Performance”: The Fund has designated its Underlying Index as its broad-based index going forward as it more closely reflects the performance of the types of securities in which the Fund invests. </t>
        </is>
      </c>
    </row>
    <row r="51">
      <c r="A51" s="4" t="inlineStr">
        <is>
          <t>Invesco S&amp;P Emerging Markets Momentum ETF</t>
        </is>
      </c>
    </row>
    <row r="52">
      <c r="A52" s="3" t="inlineStr">
        <is>
          <t>Risk/Return:</t>
        </is>
      </c>
      <c r="B52" s="4" t="inlineStr">
        <is>
          <t>rr_RiskReturnAbstract</t>
        </is>
      </c>
    </row>
    <row r="53">
      <c r="A53" s="4" t="inlineStr">
        <is>
          <t>Supplement to Prospectus [Text Block]</t>
        </is>
      </c>
      <c r="B53" s="4" t="inlineStr">
        <is>
          <t>rr_SupplementToProspectusTextBlock</t>
        </is>
      </c>
      <c r="C53" s="4" t="inlineStr">
        <is>
          <t xml:space="preserve">INVESCO EXCHANGE-TRADED FUND TRUST II SUPPLEMENT DATED JUNE 26, 2020 TO THE PROSPECTUSES DATED FEBRUARY 28, 2020, AS PREVIOUSLY SUPPLEMENTED, OF: Invesco S&amp;P Emerging Markets Momentum ETF (EEMO) (each, a “Fund” and collectively, the “Funds”) Effective immediately for each Fund, the following disclosure is added in the section “Summary Information – Principal Investment Strategies”: The Fund is “diversified” under the Investment Company Act of 1940, as amended (the “1940 Act”). The Fund may become “non-diversified” solely as a result of a change in relative market capitalization or index weighting of one or more constituents of the Underlying Index. Should the Fund become “non-diversified,” it will no longer be required to meet certain diversification requirements under the 1940 Act. Shareholder approval will not be sought when the Fund crosses from diversified to non-diversified status under such circumstances. Effective immediately for each Fund, the following disclosure is added in the sections “Summary Information – Principal Risks of Investing in the Fund” and “Additional Information About the Funds’ Strategies and Risks – Principal Risks of Investing in the Funds”: Non-Diversification Risk. To the extent the Fund becomes non-diversified, the Fund may invest a greater portion of its assets in securities of individual issuers than can a diversified fund. As a result, changes in the market value of a single investment could cause greater fluctuations in Share price than would occur in a diversified fund. This may increase the Fund’s volatility and cause the performance of a relatively small number of issuers to have a greater impact on the Fund’s performance. Effective immediately for each Fund, the following disclosure is added in the section “Summary Information – Performance”: The Fund has designated its Underlying Index as its broad-based index going forward as it more closely reflects the performance of the types of securities in which the Fund invests. </t>
        </is>
      </c>
    </row>
    <row r="54">
      <c r="A54" s="4" t="inlineStr">
        <is>
          <t>Invesco S&amp;P International Developed High Dividend Low Volatility ETF</t>
        </is>
      </c>
    </row>
    <row r="55">
      <c r="A55" s="3" t="inlineStr">
        <is>
          <t>Risk/Return:</t>
        </is>
      </c>
      <c r="B55" s="4" t="inlineStr">
        <is>
          <t>rr_RiskReturnAbstract</t>
        </is>
      </c>
    </row>
    <row r="56">
      <c r="A56" s="4" t="inlineStr">
        <is>
          <t>Supplement to Prospectus [Text Block]</t>
        </is>
      </c>
      <c r="B56" s="4" t="inlineStr">
        <is>
          <t>rr_SupplementToProspectusTextBlock</t>
        </is>
      </c>
      <c r="C56" s="4" t="inlineStr">
        <is>
          <t xml:space="preserve">INVESCO EXCHANGE-TRADED FUND TRUST II SUPPLEMENT DATED JUNE 26, 2020 TO THE PROSPECTUSES DATED FEBRUARY 28, 2020, AS PREVIOUSLY SUPPLEMENTED, OF: Invesco S&amp;P International Developed High Dividend Low Volatility ETF (IDHD) (each, a “Fund” and collectively, the “Funds”) Effective immediately for each Fund, the following disclosure is added in the section “Summary Information – Principal Investment Strategies”: The Fund is “diversified” under the Investment Company Act of 1940, as amended (the “1940 Act”). The Fund may become “non-diversified” solely as a result of a change in relative market capitalization or index weighting of one or more constituents of the Underlying Index. Should the Fund become “non-diversified,” it will no longer be required to meet certain diversification requirements under the 1940 Act. Shareholder approval will not be sought when the Fund crosses from diversified to non-diversified status under such circumstances. Effective immediately for each Fund, the following disclosure is added in the sections “Summary Information – Principal Risks of Investing in the Fund” and “Additional Information About the Funds’ Strategies and Risks – Principal Risks of Investing in the Funds”: Non-Diversification Risk. To the extent the Fund becomes non-diversified, the Fund may invest a greater portion of its assets in securities of individual issuers than can a diversified fund. As a result, changes in the market value of a single investment could cause greater fluctuations in Share price than would occur in a diversified fund. This may increase the Fund’s volatility and cause the performance of a relatively small number of issuers to have a greater impact on the Fund’s performance. Effective immediately for each Fund, the following disclosure is added in the section “Summary Information – Performance”: The Fund has designated its Underlying Index as its broad-based index going forward as it more closely reflects the performance of the types of securities in which the Fund invests. </t>
        </is>
      </c>
    </row>
    <row r="57">
      <c r="A57" s="4" t="inlineStr">
        <is>
          <t>Invesco S&amp;P International Developed Low Volatility ETF</t>
        </is>
      </c>
    </row>
    <row r="58">
      <c r="A58" s="3" t="inlineStr">
        <is>
          <t>Risk/Return:</t>
        </is>
      </c>
      <c r="B58" s="4" t="inlineStr">
        <is>
          <t>rr_RiskReturnAbstract</t>
        </is>
      </c>
    </row>
    <row r="59">
      <c r="A59" s="4" t="inlineStr">
        <is>
          <t>Supplement to Prospectus [Text Block]</t>
        </is>
      </c>
      <c r="B59" s="4" t="inlineStr">
        <is>
          <t>rr_SupplementToProspectusTextBlock</t>
        </is>
      </c>
      <c r="C59" s="4" t="inlineStr">
        <is>
          <t xml:space="preserve">INVESCO EXCHANGE-TRADED FUND TRUST II SUPPLEMENT DATED JUNE 26, 2020 TO THE PROSPECTUSES DATED FEBRUARY 28, 2020, AS PREVIOUSLY SUPPLEMENTED, OF: Invesco S&amp;P International Developed Low Volatility ETF (IDLV) (each, a “Fund” and collectively, the “Funds”) Effective immediately for each Fund, the following disclosure is added in the section “Summary Information – Principal Investment Strategies”: The Fund is “diversified” under the Investment Company Act of 1940, as amended (the “1940 Act”). The Fund may become “non-diversified” solely as a result of a change in relative market capitalization or index weighting of one or more constituents of the Underlying Index. Should the Fund become “non-diversified,” it will no longer be required to meet certain diversification requirements under the 1940 Act. Shareholder approval will not be sought when the Fund crosses from diversified to non-diversified status under such circumstances. Effective immediately for each Fund, the following disclosure is added in the sections “Summary Information – Principal Risks of Investing in the Fund” and “Additional Information About the Funds’ Strategies and Risks – Principal Risks of Investing in the Funds”: Non-Diversification Risk. To the extent the Fund becomes non-diversified, the Fund may invest a greater portion of its assets in securities of individual issuers than can a diversified fund. As a result, changes in the market value of a single investment could cause greater fluctuations in Share price than would occur in a diversified fund. This may increase the Fund’s volatility and cause the performance of a relatively small number of issuers to have a greater impact on the Fund’s performance. Effective immediately for each Fund, the following disclosure is added in the section “Summary Information – Performance”: The Fund has designated its Underlying Index as its broad-based index going forward as it more closely reflects the performance of the types of securities in which the Fund invests. </t>
        </is>
      </c>
    </row>
    <row r="60">
      <c r="A60" s="4" t="inlineStr">
        <is>
          <t>Invesco S&amp;P International Developed Momentum ETF</t>
        </is>
      </c>
    </row>
    <row r="61">
      <c r="A61" s="3" t="inlineStr">
        <is>
          <t>Risk/Return:</t>
        </is>
      </c>
      <c r="B61" s="4" t="inlineStr">
        <is>
          <t>rr_RiskReturnAbstract</t>
        </is>
      </c>
    </row>
    <row r="62">
      <c r="A62" s="4" t="inlineStr">
        <is>
          <t>Supplement to Prospectus [Text Block]</t>
        </is>
      </c>
      <c r="B62" s="4" t="inlineStr">
        <is>
          <t>rr_SupplementToProspectusTextBlock</t>
        </is>
      </c>
      <c r="C62" s="4" t="inlineStr">
        <is>
          <t xml:space="preserve">INVESCO EXCHANGE-TRADED FUND TRUST II SUPPLEMENT DATED JUNE 26, 2020 TO THE PROSPECTUSES DATED FEBRUARY 28, 2020, AS PREVIOUSLY SUPPLEMENTED, OF: Invesco S&amp;P International Developed Momentum ETF (IDMO) (each, a “Fund” and collectively, the “Funds”) Effective immediately for each Fund, the following disclosure is added in the section “Summary Information – Principal Investment Strategies”: The Fund is “diversified” under the Investment Company Act of 1940, as amended (the “1940 Act”). The Fund may become “non-diversified” solely as a result of a change in relative market capitalization or index weighting of one or more constituents of the Underlying Index. Should the Fund become “non-diversified,” it will no longer be required to meet certain diversification requirements under the 1940 Act. Shareholder approval will not be sought when the Fund crosses from diversified to non-diversified status under such circumstances. Effective immediately for each Fund, the following disclosure is added in the sections “Summary Information – Principal Risks of Investing in the Fund” and “Additional Information About the Funds’ Strategies and Risks – Principal Risks of Investing in the Funds”: Non-Diversification Risk. To the extent the Fund becomes non-diversified, the Fund may invest a greater portion of its assets in securities of individual issuers than can a diversified fund. As a result, changes in the market value of a single investment could cause greater fluctuations in Share price than would occur in a diversified fund. This may increase the Fund’s volatility and cause the performance of a relatively small number of issuers to have a greater impact on the Fund’s performance. Effective immediately for each Fund, the following disclosure is added in the section “Summary Information – Performance”: The Fund has designated its Underlying Index as its broad-based index going forward as it more closely reflects the performance of the types of securities in which the Fund invests. </t>
        </is>
      </c>
    </row>
    <row r="63">
      <c r="A63" s="4" t="inlineStr">
        <is>
          <t>Invesco S&amp;P International Developed Quality ETF</t>
        </is>
      </c>
    </row>
    <row r="64">
      <c r="A64" s="3" t="inlineStr">
        <is>
          <t>Risk/Return:</t>
        </is>
      </c>
      <c r="B64" s="4" t="inlineStr">
        <is>
          <t>rr_RiskReturnAbstract</t>
        </is>
      </c>
    </row>
    <row r="65">
      <c r="A65" s="4" t="inlineStr">
        <is>
          <t>Supplement to Prospectus [Text Block]</t>
        </is>
      </c>
      <c r="B65" s="4" t="inlineStr">
        <is>
          <t>rr_SupplementToProspectusTextBlock</t>
        </is>
      </c>
      <c r="C65" s="4" t="inlineStr">
        <is>
          <t xml:space="preserve">INVESCO EXCHANGE-TRADED FUND TRUST II SUPPLEMENT DATED JUNE 26, 2020 TO THE PROSPECTUSES DATED FEBRUARY 28, 2020, AS PREVIOUSLY SUPPLEMENTED, OF: Invesco S&amp;P International Developed Quality ETF (IDHQ) (each, a “Fund” and collectively, the “Funds”) Effective immediately for each Fund, the following disclosure is added in the section “Summary Information – Principal Investment Strategies”: The Fund is “diversified” under the Investment Company Act of 1940, as amended (the “1940 Act”). The Fund may become “non-diversified” solely as a result of a change in relative market capitalization or index weighting of one or more constituents of the Underlying Index. Should the Fund become “non-diversified,” it will no longer be required to meet certain diversification requirements under the 1940 Act. Shareholder approval will not be sought when the Fund crosses from diversified to non-diversified status under such circumstances. Effective immediately for each Fund, the following disclosure is added in the sections “Summary Information – Principal Risks of Investing in the Fund” and “Additional Information About the Funds’ Strategies and Risks – Principal Risks of Investing in the Funds”: Non-Diversification Risk. To the extent the Fund becomes non-diversified, the Fund may invest a greater portion of its assets in securities of individual issuers than can a diversified fund. As a result, changes in the market value of a single investment could cause greater fluctuations in Share price than would occur in a diversified fund. This may increase the Fund’s volatility and cause the performance of a relatively small number of issuers to have a greater impact on the Fund’s performance. Effective immediately for each Fund, the following disclosure is added in the section “Summary Information – Performance”: The Fund has designated its Underlying Index as its broad-based index going forward as it more closely reflects the performance of the types of securities in which the Fund invests. </t>
        </is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/>
  <cols>
    <col width="23" customWidth="1" min="1" max="1"/>
    <col width="25" customWidth="1" min="2" max="2"/>
    <col width="38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Registrant Name</t>
        </is>
      </c>
      <c r="B3" s="4" t="inlineStr">
        <is>
          <t>dei_EntityRegistrantName</t>
        </is>
      </c>
      <c r="C3" s="4" t="inlineStr">
        <is>
          <t>Invesco Exchange-Traded Fund Trust II</t>
        </is>
      </c>
    </row>
    <row r="4">
      <c r="A4" s="4" t="inlineStr">
        <is>
          <t>Prospectus Date</t>
        </is>
      </c>
      <c r="B4" s="4" t="inlineStr">
        <is>
          <t>rr_ProspectusDate</t>
        </is>
      </c>
      <c r="C4" s="4" t="inlineStr">
        <is>
          <t>Jun. 26,
		2020</t>
        </is>
      </c>
    </row>
    <row r="5">
      <c r="A5" s="4" t="inlineStr">
        <is>
          <t>Document Creation Date</t>
        </is>
      </c>
      <c r="B5" s="4" t="inlineStr">
        <is>
          <t>dei_DocumentCreationDate</t>
        </is>
      </c>
      <c r="C5" s="4" t="inlineStr">
        <is>
          <t>Jun. 26,
		202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7-07T10:35:56Z</dcterms:created>
  <dcterms:modified xmlns:dcterms="http://purl.org/dc/terms/" xmlns:xsi="http://www.w3.org/2001/XMLSchema-instance" xsi:type="dcterms:W3CDTF">2020-07-07T10:35:56Z</dcterms:modified>
</cp:coreProperties>
</file>